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hareholders Equity" sheetId="5" r:id="rId5"/>
    <s:sheet name="Shareholders Equity (Parentheti" sheetId="6" r:id="rId6"/>
    <s:sheet name="Statements of Cash Flows (Unaud" sheetId="7" r:id="rId7"/>
    <s:sheet name="Note 1 - Organization and Basis" sheetId="8" r:id="rId8"/>
    <s:sheet name="Note 2- Significant Accounting " sheetId="9" r:id="rId9"/>
    <s:sheet name="Note 3 - Going Concern" sheetId="10" r:id="rId10"/>
    <s:sheet name="Note 5 - Stock Subscriptions Re" sheetId="11" r:id="rId11"/>
    <s:sheet name="Note 6 - Loan from Related Part" sheetId="12" r:id="rId12"/>
    <s:sheet name="Note 4 - Income Taxes" sheetId="13" r:id="rId13"/>
    <s:sheet name="Note 2- Significant Accountin14" sheetId="14" r:id="rId14"/>
    <s:sheet name="Note 5 - Stock Subscriptions 15" sheetId="15" r:id="rId15"/>
    <s:sheet name="Note 6 - Loan from Related Pa16" sheetId="16" r:id="rId16"/>
    <s:sheet name="Note 4 - Income Taxes (Details " sheetId="17" r:id="rId17"/>
  </s:sheets>
  <s:definedNames/>
  <s:calcPr calcId="124519" calcMode="auto" fullCalcOnLoad="1"/>
</s:workbook>
</file>

<file path=xl/sharedStrings.xml><?xml version="1.0" encoding="utf-8"?>
<sst xmlns="http://schemas.openxmlformats.org/spreadsheetml/2006/main" uniqueCount="150">
  <si>
    <t>Document and Entity Information - USD ($)</t>
  </si>
  <si>
    <t>12 Months Ended</t>
  </si>
  <si>
    <t>Apr. 30, 2016</t>
  </si>
  <si>
    <t>Jul. 18, 2016</t>
  </si>
  <si>
    <t>Document And Entity Information</t>
  </si>
  <si>
    <t>Entity Registrant Name</t>
  </si>
  <si>
    <t>Global Quest Ltd.</t>
  </si>
  <si>
    <t>Entity Central Index Key</t>
  </si>
  <si>
    <t>Document Type</t>
  </si>
  <si>
    <t>10-K</t>
  </si>
  <si>
    <t>Document Period End Date</t>
  </si>
  <si>
    <t>Apr. 30,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naudited) - USD ($)</t>
  </si>
  <si>
    <t>Apr. 30, 2015</t>
  </si>
  <si>
    <t>Current assets</t>
  </si>
  <si>
    <t>Cash</t>
  </si>
  <si>
    <t>Total assets</t>
  </si>
  <si>
    <t>Current Liabilities</t>
  </si>
  <si>
    <t>Accounts Payable</t>
  </si>
  <si>
    <t xml:space="preserve"> </t>
  </si>
  <si>
    <t>Loan from related Party</t>
  </si>
  <si>
    <t>Total Liabilities</t>
  </si>
  <si>
    <t>Stockholders' Equity</t>
  </si>
  <si>
    <t>Common stock; authorized 100,000,000; 10,050,000 shares at $0.001 par issued and outstanding</t>
  </si>
  <si>
    <t>Additional Paid in Capital</t>
  </si>
  <si>
    <t>Accumulated Deficit</t>
  </si>
  <si>
    <t>Total stockholders' equity</t>
  </si>
  <si>
    <t>Total liabilities and stockholders' equity</t>
  </si>
  <si>
    <t>Balance Sheets (Parenthetical) - $ / shares</t>
  </si>
  <si>
    <t>Statement of Financial Position [Abstract]</t>
  </si>
  <si>
    <t>Common stock, par value</t>
  </si>
  <si>
    <t>$ .001</t>
  </si>
  <si>
    <t>Common stock, authorized</t>
  </si>
  <si>
    <t>Common stock, outstanding</t>
  </si>
  <si>
    <t>Statements of Operations (Unaudited) - USD ($)</t>
  </si>
  <si>
    <t>4 Months Ended</t>
  </si>
  <si>
    <t>OPERATING EXPENSES</t>
  </si>
  <si>
    <t>General and administrative</t>
  </si>
  <si>
    <t>Total Operating Expenses</t>
  </si>
  <si>
    <t>Other Expenses</t>
  </si>
  <si>
    <t>Interest expense</t>
  </si>
  <si>
    <t>Net loss</t>
  </si>
  <si>
    <t>Net loss per share, Basic and diluted</t>
  </si>
  <si>
    <t>Weighted average number of shares outstanding, Basic and diluted</t>
  </si>
  <si>
    <t>Shareholders Equity - USD ($)</t>
  </si>
  <si>
    <t>Common Stock</t>
  </si>
  <si>
    <t>Additional Paid-In Capital</t>
  </si>
  <si>
    <t>Retained Earnings / Accumulated Deficit</t>
  </si>
  <si>
    <t>Total</t>
  </si>
  <si>
    <t>Beginning balance, in shares at Jan. 15, 2015</t>
  </si>
  <si>
    <t>Beginning balance, amount at Jan. 15, 2015</t>
  </si>
  <si>
    <t>Shares subscribed at $0.001 per share, shares</t>
  </si>
  <si>
    <t>Shares subscribed at $0.001 per share, amount</t>
  </si>
  <si>
    <t>Shares subscribed at $0.01 per share, shares</t>
  </si>
  <si>
    <t>Shares subscribed at $0.01 per share, amount</t>
  </si>
  <si>
    <t>Net Loss</t>
  </si>
  <si>
    <t>Ending balance, in shares at Apr. 30, 2015</t>
  </si>
  <si>
    <t>Ending balance, amount at Apr. 30, 2015</t>
  </si>
  <si>
    <t>Imputed interest</t>
  </si>
  <si>
    <t>Ending balance, in shares at Apr. 30, 2016</t>
  </si>
  <si>
    <t>Ending balance, amount at Apr. 30, 2016</t>
  </si>
  <si>
    <t>Shareholders Equity (Parenthetical)</t>
  </si>
  <si>
    <t>Apr. 30, 2015$ / shares</t>
  </si>
  <si>
    <t>Statement of Stockholders' Equity [Abstract]</t>
  </si>
  <si>
    <t>Price per share, shares issued</t>
  </si>
  <si>
    <t>Statements of Cash Flows (Unaudited) - USD ($)</t>
  </si>
  <si>
    <t>Operating Activities:</t>
  </si>
  <si>
    <t>Net loss:</t>
  </si>
  <si>
    <t>Adjustment to reconcile net loss to cash used in operating activities:</t>
  </si>
  <si>
    <t>Changes in operating assets and liabilities</t>
  </si>
  <si>
    <t>Net cash used in operating activities</t>
  </si>
  <si>
    <t>Financing activities:</t>
  </si>
  <si>
    <t>Proceeds from related party loan payable</t>
  </si>
  <si>
    <t>Proceeds from the issuance of common stock</t>
  </si>
  <si>
    <t>Net cash provided by financing activities</t>
  </si>
  <si>
    <t>Increase in cash during the period</t>
  </si>
  <si>
    <t>Cash, beginning of period</t>
  </si>
  <si>
    <t>Cash, end of period</t>
  </si>
  <si>
    <t>Supplemental disclosure of cash flow information:</t>
  </si>
  <si>
    <t>Cash paid during the period, Taxes</t>
  </si>
  <si>
    <t>Cash paid during the period, Interest</t>
  </si>
  <si>
    <t>Note 1 - Organization and Basis of Presentation</t>
  </si>
  <si>
    <t>Organization, Consolidation and Presentation of Financial Statements [Abstract]</t>
  </si>
  <si>
    <t>NOTE 1 -ORGANIZATION AND BASIS OF PRESENTATION Global Quest Ltd. (the "Company") was incorporated
in the State of Nevada on January 16, 2015. The Company was organized to develop a website and other IT applications in the Culinary
Arts Industry. These financial statements and related notes are presented
in accordance with accounting principles generally accepted in the United States and are expressed in United States (US) dollars.
The Company has not produced any revenue from its principal business and is an exploration stage company.</t>
  </si>
  <si>
    <t>Note 2- Significant Accounting Policies</t>
  </si>
  <si>
    <t>Accounting Policies [Abstract]</t>
  </si>
  <si>
    <t>NOTE 2 -SIGNIFICANT ACCOUNTING POLICIES Cash and Cash Equivalents The Company considers all liquid investments with a maturity
of three months or less from the date of purchase that are readily convertible into cash to be cash equivalents. As of April 30,
2016, there were no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art-up Expenses The Company expenses costs associated with start-up activities
as incurred. Accordingly, start-up costs associated with the Company's formation have been included in the Company's general and
administrative expenses. Income Taxes The Company utilizes FASB ACS 740,  Income Taxe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Interest and penalties on tax deficiencies recognized in
accordance with ACS accounting standards are classified as income taxes in accordance with ASC Topic 740-10-50-19. We have implemented certain provisions of ASC 740, Income Taxes
(ASC 740), which clarifies the accounting and disclosure for uncertain tax positions, as defined. ASC 740 seeks to
reduce the diversity in practice associated with certain aspects of the recognition and measurement related to accounting for income
taxes. We adopted the provisions of ASC 740 and have analyzed filing positions in United States jurisdictions where
we are required to file income tax returns, as well as all open tax years in these jurisdictions. We have identified
the United States as our "major" tax jurisdiction. Generally, we remain subject to United States examination
of our income tax returns. Fair Value of Financial Instruments The Financial Accounting Standards Board issued ASC (Accounting
Standards Codification) 820-10 (SFAS No. 157),  Fair Value Measurements and Disclosure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Basic and Diluted Earnings (loss) Per Share Net loss per share is calculated in accordance with FASB
ASC 260, Earnings Per Share Recent Accounting Pronouncement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adopted this new standard for the fiscal year ending
December 31, 2014. In April 2015, the FASB issued ASU 2015-3, Interest
- Imputation of Interest (Subtopic 835-30), related to the presentation of debt issuance costs. This standard will require
debt issuance costs related to a recognized debt liability to be presented on the balance sheet as a direct deduction from the
debt liability rather than as an asset. These costs will continue to be amortized to interest expense using the effective interest
method. This pronouncement is effective for fiscal years, and for interim periods within those fiscal years, beginning after December
15, 2015, and retrospective adoption is required. We will adopt this pronouncement for our year beginning January 1, 2016. We do
not expect this pronouncement to have a material effect on our consolidated financial statement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financial statements.</t>
  </si>
  <si>
    <t>Note 3 - Going Concern</t>
  </si>
  <si>
    <t>NOTE 3  GOING CONCERN The Company has sustained operating losses since inception.
The Companys continuation as a going concern is dependent on its ability to generate sufficient cash flows from operations
to meet its obligations and/or obtaining additional financing from its sharehold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begin principal revenue generating
operations however, may not be able to do so within the next fiscal year. Management is also seeking to raise additional
working capital through various financing sources, including the sale of the Companys equity securities, which may not be
available on commercially reasonable terms, if at all. If such financing is not available on satisfactory terms,
we may be unable to continue our business as desired and operating results will be adversely affected. In addition, any financing
arrangement may have potentially adverse effects on us 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holders of our common stock.</t>
  </si>
  <si>
    <t>Note 5 - Stock Subscriptions Received</t>
  </si>
  <si>
    <t>Equity [Abstract]</t>
  </si>
  <si>
    <t>NOTE 5  STOCK SUBSCRIPTIONS RECEIVED Between January 16, 2015 and April 30, 2015 the Company received
$37,500 for common stock subscriptions. 7,000,000 of these shares were subscribed for by the officers and directors of the Company
at $.001 per share. The remaining 3,050,000 shares were subscribed for by third parties at $.01 per share. At April 30, 2015, the
Company has issued all shares related to these common stock subscriptions.</t>
  </si>
  <si>
    <t>Note 6 - Loan from Related Party</t>
  </si>
  <si>
    <t>Related Party Transactions [Abstract]</t>
  </si>
  <si>
    <t>NOTE 6 - LOAN FROM RELATED PARTY During the period from May 4, 2015 to October 31, 2015 the
Company received advances totaling $27,509 from a related party, the advance is unsecured, non-interest bearing and is due upon
demand giving 30 days written notice to the borrower. The balance of loan from related party as of April 30, 2016 and
April 30, 2015 are $27,509 and $1,119, respectively.</t>
  </si>
  <si>
    <t>Note 4 - Income Taxes</t>
  </si>
  <si>
    <t>Income Tax Disclosure [Abstract]</t>
  </si>
  <si>
    <t>NOTE 4  INCOME TAXES No provision was made for federal income tax for the year
ended April 30, 2016, since the Company had net operating losses. The Company has available a net operating loss carry-forward
of approximately $54,577, which begins to expire in 2035 unless utilized beforehand. The Company generated a deferred tax asset
through the net operating loss carry-forward. However, a valuation allowance of 100% has been established. The Company
has not filed tax returns for the years ended April 30, 2016 and April 30, 2015.</t>
  </si>
  <si>
    <t>Note 2- Significant Accounting Policies (Policies)</t>
  </si>
  <si>
    <t>Cash and Cash Equivalents</t>
  </si>
  <si>
    <t>Cash and Cash Equivalents The Company considers all liquid investments with a maturity
of three months or less from the date of purchase that are readily convertible into cash to be cash equivalents. As of April 30,
2016, there were no cash equival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art-up Expenses</t>
  </si>
  <si>
    <t>Start-up Expenses The Company expenses costs associated with start-up activities
as incurred. Accordingly, start-up costs associated with the Company's formation have been included in the Company's general and
administrative expenses.</t>
  </si>
  <si>
    <t>Income Taxes</t>
  </si>
  <si>
    <t>Income Taxes The Company utilizes FASB ACS 740,  Income Taxe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Interest and penalties on tax deficiencies recognized in
accordance with ACS accounting standards are classified as income taxes in accordance with ASC Topic 740-10-50-19. We have implemented certain provisions of ASC 740, Income Taxes
(ASC 740), which clarifies the accounting and disclosure for uncertain tax positions, as defined. ASC 740 seeks to
reduce the diversity in practice associated with certain aspects of the recognition and measurement related to accounting for income
taxes. We adopted the provisions of ASC 740 and have analyzed filing positions in United States jurisdictions where
we are required to file income tax returns, as well as all open tax years in these jurisdictions. We have identified
the United States as our "major" tax jurisdiction. Generally, we remain subject to United States examination
of our income tax returns.</t>
  </si>
  <si>
    <t>Fair Value of Financial Instruments</t>
  </si>
  <si>
    <t xml:space="preserve">Fair Value of Financial Instruments The Financial Accounting Standards Board issued ASC (Accounting
Standards Codification) 820-10 (SFAS No. 157),  Fair Value Measurements and Disclosure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
  </si>
  <si>
    <t>Basic and Diluted Earnings (loss) Per Share</t>
  </si>
  <si>
    <t>Basic and Diluted Earnings (loss) Per Share Net loss per share is calculated in accordance with FASB
ASC 260, Earnings Per Share</t>
  </si>
  <si>
    <t>Recent Accounting Pronouncements</t>
  </si>
  <si>
    <t>Recent Accounting Pronouncement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adopted this new standard for the fiscal year ending
December 31, 2014. In April 2015, the FASB issued ASU 2015-3, Interest
- Imputation of Interest (Subtopic 835-30), related to the presentation of debt issuance costs. This standard will require
debt issuance costs related to a recognized debt liability to be presented on the balance sheet as a direct deduction from the
debt liability rather than as an asset. These costs will continue to be amortized to interest expense using the effective interest
method. This pronouncement is effective for fiscal years, and for interim periods within those fiscal years, beginning after December
15, 2015, and retrospective adoption is required. We will adopt this pronouncement for our year beginning January 1, 2016. We do
not expect this pronouncement to have a material effect on our consolidated financial statement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financial statements.</t>
  </si>
  <si>
    <t>Note 5 - Stock Subscriptions Received (Details Narrative)</t>
  </si>
  <si>
    <t>Apr. 30, 2016USD ($)$ / sharesshares</t>
  </si>
  <si>
    <t>Proceeds received for stock subscriptions, January 16 and April 30, 2015 | $</t>
  </si>
  <si>
    <t>Shares subscribed by officers and directors | shares</t>
  </si>
  <si>
    <t>Price per share, share subscribed by officers and directors | $ / shares</t>
  </si>
  <si>
    <t>Shares subscribed by third parties | shares</t>
  </si>
  <si>
    <t>Price per share, shares subscribed by third parties | $ / shares</t>
  </si>
  <si>
    <t>$ .01</t>
  </si>
  <si>
    <t>Note 6 - Loan from Related Party (Details Narrative)</t>
  </si>
  <si>
    <t>6 Months Ended</t>
  </si>
  <si>
    <t>Oct. 31, 2015USD ($)</t>
  </si>
  <si>
    <t>Apr. 30, 2016USD ($)</t>
  </si>
  <si>
    <t>Apr. 30, 2015USD ($)</t>
  </si>
  <si>
    <t>Related party advances</t>
  </si>
  <si>
    <t>The advance is due on demand giving notice in days</t>
  </si>
  <si>
    <t>Note 4 - Income Taxes (Details Narrative)</t>
  </si>
  <si>
    <t>Operating loss carry-forward</t>
  </si>
  <si>
    <t>Year losses begin to expire</t>
  </si>
  <si>
    <t>Jan. 1,
		2035</t>
  </si>
  <si>
    <t>Valuation allowance</t>
  </si>
  <si>
    <t>10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496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7" t="n">
        <v>3050</v>
      </c>
    </row>
    <row r="15" spans="1:3">
      <c r="A15" s="4" t="s">
        <v>24</v>
      </c>
      <c r="C15" s="6" t="n">
        <v>10500000</v>
      </c>
    </row>
    <row r="16" spans="1:3">
      <c r="A16" s="4" t="s">
        <v>25</v>
      </c>
      <c r="B16" s="4" t="s">
        <v>26</v>
      </c>
    </row>
    <row r="17" spans="1:3">
      <c r="A17" s="4" t="s">
        <v>27</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3</v>
      </c>
      <c r="B1" s="2" t="s">
        <v>1</v>
      </c>
    </row>
    <row r="2" spans="1:2">
      <c r="B2" s="2" t="s">
        <v>2</v>
      </c>
    </row>
    <row r="3" spans="1:2">
      <c r="A3" s="3" t="s">
        <v>98</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r="1" spans="1:2">
      <c r="A1" s="1" t="s">
        <v>114</v>
      </c>
      <c r="B1" s="2" t="s">
        <v>1</v>
      </c>
    </row>
    <row r="2" spans="1:2">
      <c r="B2" s="2" t="s">
        <v>2</v>
      </c>
    </row>
    <row r="3" spans="1:2">
      <c r="A3" s="3" t="s">
        <v>101</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25</v>
      </c>
      <c r="B9" s="4" t="s">
        <v>126</v>
      </c>
    </row>
    <row r="10" spans="1:2">
      <c r="A10" s="4" t="s">
        <v>127</v>
      </c>
      <c r="B10"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37"/>
  </cols>
  <sheetData>
    <row r="1" spans="1:2">
      <c r="A1" s="1" t="s">
        <v>129</v>
      </c>
      <c r="B1" s="2" t="s">
        <v>1</v>
      </c>
    </row>
    <row r="2" spans="1:2">
      <c r="B2" s="2" t="s">
        <v>130</v>
      </c>
    </row>
    <row r="3" spans="1:2">
      <c r="A3" s="3" t="s">
        <v>106</v>
      </c>
    </row>
    <row r="4" spans="1:2">
      <c r="A4" s="4" t="s">
        <v>131</v>
      </c>
      <c r="B4" s="7" t="n">
        <v>37500</v>
      </c>
    </row>
    <row r="5" spans="1:2">
      <c r="A5" s="4" t="s">
        <v>132</v>
      </c>
      <c r="B5" s="6" t="n">
        <v>7000000</v>
      </c>
    </row>
    <row r="6" spans="1:2">
      <c r="A6" s="4" t="s">
        <v>133</v>
      </c>
      <c r="B6" s="4" t="s">
        <v>47</v>
      </c>
    </row>
    <row r="7" spans="1:2">
      <c r="A7" s="4" t="s">
        <v>134</v>
      </c>
      <c r="B7" s="6" t="n">
        <v>3050000</v>
      </c>
    </row>
    <row r="8" spans="1:2">
      <c r="A8" s="4" t="s">
        <v>135</v>
      </c>
      <c r="B8"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s>
  <sheetData>
    <row r="1" spans="1:4">
      <c r="A1" s="1" t="s">
        <v>137</v>
      </c>
      <c r="B1" s="2" t="s">
        <v>138</v>
      </c>
    </row>
    <row r="2" spans="1:4">
      <c r="B2" s="2" t="s">
        <v>139</v>
      </c>
      <c r="C2" s="2" t="s">
        <v>140</v>
      </c>
      <c r="D2" s="2" t="s">
        <v>141</v>
      </c>
    </row>
    <row r="3" spans="1:4">
      <c r="A3" s="3" t="s">
        <v>109</v>
      </c>
    </row>
    <row r="4" spans="1:4">
      <c r="A4" s="4" t="s">
        <v>142</v>
      </c>
      <c r="B4" s="7" t="n">
        <v>27509</v>
      </c>
    </row>
    <row r="5" spans="1:4">
      <c r="A5" s="4" t="s">
        <v>143</v>
      </c>
      <c r="B5" s="6" t="n">
        <v>30</v>
      </c>
    </row>
    <row r="6" spans="1:4">
      <c r="A6" s="4" t="s">
        <v>36</v>
      </c>
      <c r="C6" s="7" t="n">
        <v>27509</v>
      </c>
      <c r="D6" s="7" t="n">
        <v>1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1"/>
  </cols>
  <sheetData>
    <row r="1" spans="1:2">
      <c r="A1" s="1" t="s">
        <v>144</v>
      </c>
      <c r="B1" s="2" t="s">
        <v>1</v>
      </c>
    </row>
    <row r="2" spans="1:2">
      <c r="B2" s="2" t="s">
        <v>140</v>
      </c>
    </row>
    <row r="3" spans="1:2">
      <c r="A3" s="3" t="s">
        <v>112</v>
      </c>
    </row>
    <row r="4" spans="1:2">
      <c r="A4" s="4" t="s">
        <v>145</v>
      </c>
      <c r="B4" s="7" t="n">
        <v>54577</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401</v>
      </c>
      <c r="C3" s="7" t="n">
        <v>32728</v>
      </c>
    </row>
    <row r="4" spans="1:3">
      <c r="A4" s="4" t="s">
        <v>32</v>
      </c>
      <c r="B4" s="6" t="n">
        <v>14401</v>
      </c>
      <c r="C4" s="6" t="n">
        <v>32728</v>
      </c>
    </row>
    <row r="5" spans="1:3">
      <c r="A5" s="3" t="s">
        <v>33</v>
      </c>
    </row>
    <row r="6" spans="1:3">
      <c r="A6" s="4" t="s">
        <v>34</v>
      </c>
      <c r="B6" s="6" t="n">
        <v>1231</v>
      </c>
      <c r="C6" s="4" t="s">
        <v>35</v>
      </c>
    </row>
    <row r="7" spans="1:3">
      <c r="A7" s="4" t="s">
        <v>36</v>
      </c>
      <c r="B7" s="6" t="n">
        <v>27509</v>
      </c>
      <c r="C7" s="6" t="n">
        <v>1119</v>
      </c>
    </row>
    <row r="8" spans="1:3">
      <c r="A8" s="4" t="s">
        <v>37</v>
      </c>
      <c r="B8" s="6" t="n">
        <v>28740</v>
      </c>
      <c r="C8" s="6" t="n">
        <v>1119</v>
      </c>
    </row>
    <row r="9" spans="1:3">
      <c r="A9" s="3" t="s">
        <v>38</v>
      </c>
    </row>
    <row r="10" spans="1:3">
      <c r="A10" s="4" t="s">
        <v>39</v>
      </c>
      <c r="B10" s="6" t="n">
        <v>10050</v>
      </c>
      <c r="C10" s="6" t="n">
        <v>10050</v>
      </c>
    </row>
    <row r="11" spans="1:3">
      <c r="A11" s="4" t="s">
        <v>40</v>
      </c>
      <c r="B11" s="6" t="n">
        <v>30188</v>
      </c>
      <c r="C11" s="6" t="n">
        <v>27450</v>
      </c>
    </row>
    <row r="12" spans="1:3">
      <c r="A12" s="4" t="s">
        <v>41</v>
      </c>
      <c r="B12" s="6" t="n">
        <v>-54577</v>
      </c>
      <c r="C12" s="6" t="n">
        <v>-5891</v>
      </c>
    </row>
    <row r="13" spans="1:3">
      <c r="A13" s="4" t="s">
        <v>42</v>
      </c>
      <c r="B13" s="6" t="n">
        <v>-14339</v>
      </c>
      <c r="C13" s="6" t="n">
        <v>31609</v>
      </c>
    </row>
    <row r="14" spans="1:3">
      <c r="A14" s="4" t="s">
        <v>43</v>
      </c>
      <c r="B14" s="7" t="n">
        <v>14401</v>
      </c>
      <c r="C14" s="7" t="n">
        <v>327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4</v>
      </c>
      <c r="B1" s="2" t="s">
        <v>2</v>
      </c>
      <c r="C1" s="2" t="s">
        <v>29</v>
      </c>
    </row>
    <row r="2" spans="1:3">
      <c r="A2" s="3" t="s">
        <v>45</v>
      </c>
    </row>
    <row r="3" spans="1:3">
      <c r="A3" s="4" t="s">
        <v>46</v>
      </c>
      <c r="B3" s="8" t="n">
        <v>0.001</v>
      </c>
      <c r="C3" s="4" t="s">
        <v>47</v>
      </c>
    </row>
    <row r="4" spans="1:3">
      <c r="A4" s="4" t="s">
        <v>48</v>
      </c>
      <c r="B4" s="6" t="n">
        <v>100000000</v>
      </c>
      <c r="C4" s="6" t="n">
        <v>100000000</v>
      </c>
    </row>
    <row r="5" spans="1:3">
      <c r="A5" s="4" t="s">
        <v>49</v>
      </c>
      <c r="B5" s="6" t="n">
        <v>10050000</v>
      </c>
      <c r="C5" s="6" t="n">
        <v>100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50</v>
      </c>
      <c r="B1" s="2" t="s">
        <v>51</v>
      </c>
      <c r="C1" s="2" t="s">
        <v>1</v>
      </c>
    </row>
    <row r="2" spans="1:3">
      <c r="B2" s="2" t="s">
        <v>29</v>
      </c>
      <c r="C2" s="2" t="s">
        <v>2</v>
      </c>
    </row>
    <row r="3" spans="1:3">
      <c r="A3" s="3" t="s">
        <v>52</v>
      </c>
    </row>
    <row r="4" spans="1:3">
      <c r="A4" s="4" t="s">
        <v>53</v>
      </c>
      <c r="B4" s="7" t="n">
        <v>5891</v>
      </c>
      <c r="C4" s="7" t="n">
        <v>45949</v>
      </c>
    </row>
    <row r="5" spans="1:3">
      <c r="A5" s="4" t="s">
        <v>54</v>
      </c>
      <c r="B5" s="6" t="n">
        <v>5891</v>
      </c>
      <c r="C5" s="6" t="n">
        <v>45949</v>
      </c>
    </row>
    <row r="6" spans="1:3">
      <c r="A6" s="3" t="s">
        <v>55</v>
      </c>
    </row>
    <row r="7" spans="1:3">
      <c r="A7" s="4" t="s">
        <v>56</v>
      </c>
      <c r="B7" s="4" t="s">
        <v>35</v>
      </c>
      <c r="C7" s="6" t="n">
        <v>2737</v>
      </c>
    </row>
    <row r="8" spans="1:3">
      <c r="A8" s="4" t="s">
        <v>57</v>
      </c>
      <c r="B8" s="7" t="n">
        <v>-5891</v>
      </c>
      <c r="C8" s="7" t="n">
        <v>-48686</v>
      </c>
    </row>
    <row r="9" spans="1:3">
      <c r="A9" s="4" t="s">
        <v>58</v>
      </c>
      <c r="B9" s="7" t="n">
        <v>0</v>
      </c>
      <c r="C9" s="7" t="n">
        <v>0</v>
      </c>
    </row>
    <row r="10" spans="1:3">
      <c r="A10" s="4" t="s">
        <v>59</v>
      </c>
      <c r="B10" s="6" t="n">
        <v>10050000</v>
      </c>
      <c r="C10" s="6" t="n">
        <v>100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6"/>
    <col customWidth="1" max="2" min="2" width="13"/>
    <col customWidth="1" max="3" min="3" width="27"/>
    <col customWidth="1" max="4" min="4" width="40"/>
    <col customWidth="1" max="5" min="5" width="10"/>
  </cols>
  <sheetData>
    <row r="1" spans="1:5">
      <c r="A1" s="1" t="s">
        <v>60</v>
      </c>
      <c r="B1" s="2" t="s">
        <v>61</v>
      </c>
      <c r="C1" s="2" t="s">
        <v>62</v>
      </c>
      <c r="D1" s="2" t="s">
        <v>63</v>
      </c>
      <c r="E1" s="2" t="s">
        <v>64</v>
      </c>
    </row>
    <row r="2" spans="1:5">
      <c r="A2" s="4" t="s">
        <v>65</v>
      </c>
      <c r="B2" s="4" t="s">
        <v>35</v>
      </c>
    </row>
    <row r="3" spans="1:5">
      <c r="A3" s="4" t="s">
        <v>66</v>
      </c>
      <c r="B3" s="4" t="s">
        <v>35</v>
      </c>
      <c r="C3" s="4" t="s">
        <v>35</v>
      </c>
      <c r="D3" s="4" t="s">
        <v>35</v>
      </c>
      <c r="E3" s="4" t="s">
        <v>35</v>
      </c>
    </row>
    <row r="4" spans="1:5">
      <c r="A4" s="4" t="s">
        <v>67</v>
      </c>
      <c r="B4" s="6" t="n">
        <v>7000000</v>
      </c>
    </row>
    <row r="5" spans="1:5">
      <c r="A5" s="4" t="s">
        <v>68</v>
      </c>
      <c r="B5" s="7" t="n">
        <v>7000</v>
      </c>
      <c r="C5" s="4" t="s">
        <v>35</v>
      </c>
      <c r="D5" s="4" t="s">
        <v>35</v>
      </c>
      <c r="E5" s="6" t="n">
        <v>7000</v>
      </c>
    </row>
    <row r="6" spans="1:5">
      <c r="A6" s="4" t="s">
        <v>69</v>
      </c>
      <c r="B6" s="6" t="n">
        <v>3050000</v>
      </c>
    </row>
    <row r="7" spans="1:5">
      <c r="A7" s="4" t="s">
        <v>70</v>
      </c>
      <c r="B7" s="7" t="n">
        <v>3050</v>
      </c>
      <c r="C7" s="6" t="n">
        <v>27450</v>
      </c>
      <c r="D7" s="4" t="s">
        <v>35</v>
      </c>
      <c r="E7" s="6" t="n">
        <v>30500</v>
      </c>
    </row>
    <row r="8" spans="1:5">
      <c r="A8" s="4" t="s">
        <v>71</v>
      </c>
      <c r="D8" s="6" t="n">
        <v>-5891</v>
      </c>
      <c r="E8" s="6" t="n">
        <v>-5891</v>
      </c>
    </row>
    <row r="9" spans="1:5">
      <c r="A9" s="4" t="s">
        <v>72</v>
      </c>
      <c r="B9" s="6" t="n">
        <v>10500000</v>
      </c>
    </row>
    <row r="10" spans="1:5">
      <c r="A10" s="4" t="s">
        <v>73</v>
      </c>
      <c r="B10" s="7" t="n">
        <v>10050</v>
      </c>
      <c r="C10" s="6" t="n">
        <v>24450</v>
      </c>
      <c r="D10" s="6" t="n">
        <v>-5891</v>
      </c>
      <c r="E10" s="6" t="n">
        <v>31609</v>
      </c>
    </row>
    <row r="11" spans="1:5">
      <c r="A11" s="4" t="s">
        <v>74</v>
      </c>
      <c r="C11" s="6" t="n">
        <v>2738</v>
      </c>
      <c r="E11" s="6" t="n">
        <v>2738</v>
      </c>
    </row>
    <row r="12" spans="1:5">
      <c r="A12" s="4" t="s">
        <v>71</v>
      </c>
      <c r="D12" s="6" t="n">
        <v>-48686</v>
      </c>
      <c r="E12" s="6" t="n">
        <v>-48686</v>
      </c>
    </row>
    <row r="13" spans="1:5">
      <c r="A13" s="4" t="s">
        <v>75</v>
      </c>
      <c r="B13" s="6" t="n">
        <v>10500000</v>
      </c>
    </row>
    <row r="14" spans="1:5">
      <c r="A14" s="4" t="s">
        <v>76</v>
      </c>
      <c r="B14" s="7" t="n">
        <v>10050</v>
      </c>
      <c r="C14" s="7" t="n">
        <v>30188</v>
      </c>
      <c r="D14" s="7" t="n">
        <v>-54577</v>
      </c>
      <c r="E14" s="7" t="n">
        <v>-143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4"/>
  </cols>
  <sheetData>
    <row r="1" spans="1:2">
      <c r="A1" s="1" t="s">
        <v>77</v>
      </c>
      <c r="B1" s="2" t="s">
        <v>51</v>
      </c>
    </row>
    <row r="2" spans="1:2">
      <c r="B2" s="2" t="s">
        <v>78</v>
      </c>
    </row>
    <row r="3" spans="1:2">
      <c r="A3" s="3" t="s">
        <v>79</v>
      </c>
    </row>
    <row r="4" spans="1:2">
      <c r="A4" s="4" t="s">
        <v>80</v>
      </c>
      <c r="B4" s="8" t="n">
        <v>0.001</v>
      </c>
    </row>
    <row r="5" spans="1:2">
      <c r="A5" s="4" t="s">
        <v>80</v>
      </c>
      <c r="B5" s="9" t="n">
        <v>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r="A1" s="1" t="s">
        <v>81</v>
      </c>
      <c r="B1" s="2" t="s">
        <v>51</v>
      </c>
      <c r="C1" s="2" t="s">
        <v>1</v>
      </c>
    </row>
    <row r="2" spans="1:3">
      <c r="B2" s="2" t="s">
        <v>29</v>
      </c>
      <c r="C2" s="2" t="s">
        <v>2</v>
      </c>
    </row>
    <row r="3" spans="1:3">
      <c r="A3" s="3" t="s">
        <v>82</v>
      </c>
    </row>
    <row r="4" spans="1:3">
      <c r="A4" s="4" t="s">
        <v>83</v>
      </c>
      <c r="B4" s="7" t="n">
        <v>-5891</v>
      </c>
      <c r="C4" s="7" t="n">
        <v>-48686</v>
      </c>
    </row>
    <row r="5" spans="1:3">
      <c r="A5" s="3" t="s">
        <v>84</v>
      </c>
    </row>
    <row r="6" spans="1:3">
      <c r="A6" s="4" t="s">
        <v>74</v>
      </c>
      <c r="B6" s="4" t="s">
        <v>35</v>
      </c>
      <c r="C6" s="6" t="n">
        <v>2737</v>
      </c>
    </row>
    <row r="7" spans="1:3">
      <c r="A7" s="3" t="s">
        <v>85</v>
      </c>
    </row>
    <row r="8" spans="1:3">
      <c r="A8" s="4" t="s">
        <v>34</v>
      </c>
      <c r="B8" s="4" t="s">
        <v>35</v>
      </c>
      <c r="C8" s="6" t="n">
        <v>1231</v>
      </c>
    </row>
    <row r="9" spans="1:3">
      <c r="A9" s="4" t="s">
        <v>86</v>
      </c>
      <c r="B9" s="6" t="n">
        <v>-5891</v>
      </c>
      <c r="C9" s="6" t="n">
        <v>-44718</v>
      </c>
    </row>
    <row r="10" spans="1:3">
      <c r="A10" s="3" t="s">
        <v>87</v>
      </c>
    </row>
    <row r="11" spans="1:3">
      <c r="A11" s="4" t="s">
        <v>88</v>
      </c>
      <c r="B11" s="6" t="n">
        <v>1119</v>
      </c>
      <c r="C11" s="6" t="n">
        <v>26391</v>
      </c>
    </row>
    <row r="12" spans="1:3">
      <c r="A12" s="4" t="s">
        <v>89</v>
      </c>
      <c r="B12" s="6" t="n">
        <v>37500</v>
      </c>
      <c r="C12" s="4" t="s">
        <v>35</v>
      </c>
    </row>
    <row r="13" spans="1:3">
      <c r="A13" s="4" t="s">
        <v>90</v>
      </c>
      <c r="B13" s="6" t="n">
        <v>38619</v>
      </c>
      <c r="C13" s="6" t="n">
        <v>26391</v>
      </c>
    </row>
    <row r="14" spans="1:3">
      <c r="A14" s="4" t="s">
        <v>91</v>
      </c>
      <c r="B14" s="6" t="n">
        <v>32728</v>
      </c>
      <c r="C14" s="6" t="n">
        <v>-18327</v>
      </c>
    </row>
    <row r="15" spans="1:3">
      <c r="A15" s="4" t="s">
        <v>92</v>
      </c>
      <c r="B15" s="4" t="s">
        <v>35</v>
      </c>
      <c r="C15" s="6" t="n">
        <v>32728</v>
      </c>
    </row>
    <row r="16" spans="1:3">
      <c r="A16" s="4" t="s">
        <v>93</v>
      </c>
      <c r="B16" s="6" t="n">
        <v>32728</v>
      </c>
      <c r="C16" s="6" t="n">
        <v>14401</v>
      </c>
    </row>
    <row r="17" spans="1:3">
      <c r="A17" s="3" t="s">
        <v>94</v>
      </c>
    </row>
    <row r="18" spans="1:3">
      <c r="A18" s="4" t="s">
        <v>95</v>
      </c>
      <c r="B18" s="4" t="s">
        <v>35</v>
      </c>
      <c r="C18" s="4" t="s">
        <v>35</v>
      </c>
    </row>
    <row r="19" spans="1:3">
      <c r="A19" s="4" t="s">
        <v>96</v>
      </c>
      <c r="B19" s="4" t="s">
        <v>35</v>
      </c>
      <c r="C19" s="4" t="s">
        <v>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 (Unaudited)</vt:lpstr>
      <vt:lpstr>Balance Sheets (Parenthetical)</vt:lpstr>
      <vt:lpstr>Statements of Operations (Unaud</vt:lpstr>
      <vt:lpstr>Shareholders Equity</vt:lpstr>
      <vt:lpstr>Shareholders Equity (Parentheti</vt:lpstr>
      <vt:lpstr>Statements of Cash Flows (Unaud</vt:lpstr>
      <vt:lpstr>Note 1 - Organization and Basis</vt:lpstr>
      <vt:lpstr>Note 2- Significant Accounting </vt:lpstr>
      <vt:lpstr>Note 3 - Going Concern</vt:lpstr>
      <vt:lpstr>Note 5 - Stock Subscriptions Re</vt:lpstr>
      <vt:lpstr>Note 6 - Loan from Related Part</vt:lpstr>
      <vt:lpstr>Note 4 - Income Taxes</vt:lpstr>
      <vt:lpstr>Note 2- Significant Accountin14</vt:lpstr>
      <vt:lpstr>Note 5 - Stock Subscriptions 15</vt:lpstr>
      <vt:lpstr>Note 6 - Loan from Related Pa16</vt:lpstr>
      <vt:lpstr>Note 4 - Income Taxe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5:16:28Z</dcterms:created>
  <dcterms:modified xmlns:dcterms="http://purl.org/dc/terms/" xmlns:xsi="http://www.w3.org/2001/XMLSchema-instance" xsi:type="dcterms:W3CDTF">2016-07-29T15:16:28Z</dcterms:modified>
  <dc:title xmlns:dc="http://purl.org/dc/elements/1.1/">Untitled</dc:title>
  <dc:description xmlns:dc="http://purl.org/dc/elements/1.1/"/>
  <dc:subject xmlns:dc="http://purl.org/dc/elements/1.1/"/>
  <cp:keywords/>
  <cp:category/>
</cp:coreProperties>
</file>